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3,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3,
		2021</t>
        </is>
      </c>
    </row>
    <row r="9">
      <c r="A9" s="4" t="inlineStr">
        <is>
          <t>Document Effective Date</t>
        </is>
      </c>
      <c r="B9" s="4" t="inlineStr">
        <is>
          <t>dei_DocumentEffectiveDate</t>
        </is>
      </c>
      <c r="C9" s="4" t="inlineStr">
        <is>
          <t>Feb. 3,
		2021</t>
        </is>
      </c>
    </row>
    <row r="10">
      <c r="A10" s="4" t="inlineStr">
        <is>
          <t>Prospectus Date</t>
        </is>
      </c>
      <c r="B10" s="4" t="inlineStr">
        <is>
          <t>rr_ProspectusDate</t>
        </is>
      </c>
      <c r="C10" s="4" t="inlineStr">
        <is>
          <t>Feb.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3, 2021</t>
        </is>
      </c>
    </row>
    <row r="2">
      <c r="A2" s="4" t="inlineStr">
        <is>
          <t>Roundhill Streaming Services &amp; Technology ETF</t>
        </is>
      </c>
    </row>
    <row r="3">
      <c r="A3" s="4" t="inlineStr">
        <is>
          <t>Roundhill Streaming Services &amp; Technology ETF</t>
        </is>
      </c>
    </row>
    <row r="4">
      <c r="A4" s="4" t="inlineStr">
        <is>
          <t>Investment Objective</t>
        </is>
      </c>
    </row>
    <row r="5">
      <c r="A5" s="4" t="inlineStr">
        <is>
          <t>The Roundhill Streaming Services &amp;amp; Technology ETF (the “Fund”) seeks capital growth.</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8">
      <c r="A18" s="4" t="inlineStr">
        <is>
          <t>Principal Investment Strategy</t>
        </is>
      </c>
    </row>
    <row r="19">
      <c r="A19" s="4" t="inlineStr">
        <is>
          <t>The Fund is an actively-managed exchange-traded fund (“ETF”) that pursues its investment objective by investing in companies that develop, manufacture, distribute, or sell products or services related to the delivery of data or media content (audio and video) over the internet (“Streaming Companies”). Streaming Companies reflect the modern integration of traditional technology, telecommunications, media, and internet businesses through activities including: • offering video, audio, and gaming services that are communicated by a provider to an end user over the internet. • operating a website or application which primarily derives revenue from streaming multi-media such as audio, video, video games, sporting events, health and wellness, and live content involving a streamer or group of streamers broadcasting content. • providing the technology, infrastructure, and/or platform for businesses to engage in streaming over the internet (such as content delivery networks). • providing streaming analytics and market research to end users and companies engaged in streaming activities. • manufacturing equipment and peripherals such as audio equipment, keyboards, headsets, cameras, virtual reality headsets, and other devices which have applications in live streaming. Roundhill Financial Inc. (the “Adviser”), the investment adviser to the Fund, uses qualitative and quantitative factors to identify a universe of Streaming Companies by determining a company’s thematic relevance to streaming. Based on this analysis, the Adviser selects and assigns weightings to each Streaming Company selected for the Fund with the intent to create a portfolio that reflects companies that contribute a variety of streaming-related products and services (e.g., companies that produce the equipment needed for streaming and companies that utilize such equipment). The Fund’s portfolio is expected to consist of equity securities of U.S. and foreign issuers of any market capitalization, which may include common stocks and depositary receipts representing interests in foreign securities (from both developed and emerging market countries ). The Fund may also invest in Streaming Companies that have recently made an initial public offering (“IPO”) and special purpose acquisition companies (“SPACs”) that have announced their intention to merge with or acquire a Streaming Company. The Fund may invest in small-, mid-, and large-capitalization companies. Under normal circumstances, at least 80% of the Fund’s net assets, plus borrowings for investment purposes, will be invested in Streaming Companies that receive a majority of their revenue or profits from, or invest a majority of their assets in, operations in the communication services and/or technology sectors. The Fund is classified as a “non-diversified” investment company under the Investment Company Act of 1940, as amended (the “1940 Act”).</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of Investments in Streaming Companies. The Fund’s assets will have significant exposure to Streaming Companies, which means the Fund will be more affected by the performance of Streaming Companies than a fund that is more diversified. Market or economic factors impacting Streaming Companies and other companies that rely heavily on technological advances could have a major effect on the value of the Fund’s investments. The value of stocks of Streaming Companies and other companies that rely heavily on technology is particularly vulnerable to research and development costs, substantial capital requirements, product and services obsolescence, government regulation, and domestic and international competition, including competition from foreign competitors with lower production costs. Stocks of Streaming Companies and other companies that rely heavily on technology, especially those of smaller, less-seasoned companies, tend to be more volatile than the overall market. Additionally, Streaming Companies may face dramatic and often unpredictable changes in growth rates and competition for the services of qualified personnel. While all companies may be susceptible to network security breaches, certain Streaming Companies may be particular targets of hacking and potential theft of proprietary or consumer information or disruptions in service, which could have a material adverse effect on their businesses. • Communication Services Sector Risk. The Fund’s assets may be concentrated in the communication services sector, which means the Fund will be more affected by the performance of the communication services sector than a fund that is more diversified.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cluding American Depositary Receipts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s direct or indirect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anagement Risk. The Fund is actively-managed and may not meet its investment objective based on the Adviser’s and Sub-Adviser’s success or failure to implement investment strategies for the Fund. The Sub-Adviser’s evaluations and assumptions regarding issuers, securities, and other factors may not successfully achieve the Fund’s investment objective given actual market condition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 SPACs Investment Risk. The Fund may invest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Technology Sector Risk. The Fund’s assets may be concentrated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is>
      </c>
    </row>
    <row r="22">
      <c r="A22" s="4" t="inlineStr">
        <is>
          <t>Performance</t>
        </is>
      </c>
    </row>
    <row r="23">
      <c r="A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 or by calling the Fund toll 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undhill Streaming Services &amp; Technology ETF</t>
        </is>
      </c>
    </row>
    <row r="3">
      <c r="A3" s="3" t="inlineStr">
        <is>
          <t>Prospectus [Line Items]</t>
        </is>
      </c>
      <c r="B3" s="4" t="inlineStr">
        <is>
          <t>rr_ProspectusLineItems</t>
        </is>
      </c>
    </row>
    <row r="4">
      <c r="A4" s="4" t="inlineStr">
        <is>
          <t>Risk/Return [Heading]</t>
        </is>
      </c>
      <c r="B4" s="4" t="inlineStr">
        <is>
          <t>rr_RiskReturnHeading</t>
        </is>
      </c>
      <c r="C4" s="4" t="inlineStr">
        <is>
          <t>Roundhill Streaming Services &amp; Technolo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undhill Streaming Services &amp;amp; Technology ETF (the “Fund”) seeks capital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The Fund is an actively-managed exchange-traded fund (“ETF”) that pursues its investment objective by investing in companies that develop, manufacture, distribute, or sell products or services related to the delivery of data or media content (audio and video) over the internet (“Streaming Companies”). Streaming Companies reflect the modern integration of traditional technology, telecommunications, media, and internet businesses through activities including: • offering video, audio, and gaming services that are communicated by a provider to an end user over the internet. • operating a website or application which primarily derives revenue from streaming multi-media such as audio, video, video games, sporting events, health and wellness, and live content involving a streamer or group of streamers broadcasting content. • providing the technology, infrastructure, and/or platform for businesses to engage in streaming over the internet (such as content delivery networks). • providing streaming analytics and market research to end users and companies engaged in streaming activities. • manufacturing equipment and peripherals such as audio equipment, keyboards, headsets, cameras, virtual reality headsets, and other devices which have applications in live streaming. Roundhill Financial Inc. (the “Adviser”), the investment adviser to the Fund, uses qualitative and quantitative factors to identify a universe of Streaming Companies by determining a company’s thematic relevance to streaming. Based on this analysis, the Adviser selects and assigns weightings to each Streaming Company selected for the Fund with the intent to create a portfolio that reflects companies that contribute a variety of streaming-related products and services (e.g., companies that produce the equipment needed for streaming and companies that utilize such equipment). The Fund’s portfolio is expected to consist of equity securities of U.S. and foreign issuers of any market capitalization, which may include common stocks and depositary receipts representing interests in foreign securities (from both developed and emerging market countries ). The Fund may also invest in Streaming Companies that have recently made an initial public offering (“IPO”) and special purpose acquisition companies (“SPACs”) that have announced their intention to merge with or acquire a Streaming Company. The Fund may invest in small-, mid-, and large-capitalization companies. Under normal circumstances, at least 80% of the Fund’s net assets, plus borrowings for investment purposes, will be invested in Streaming Companies that receive a majority of their revenue or profits from, or invest a majority of their assets in, operations in the communication services and/or technology sectors. The Fund is classified as a “non-diversified” investment company under the Investment Company Act of 1940, as amended (the “1940 Act”).</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of Investments in Streaming Companies. The Fund’s assets will have significant exposure to Streaming Companies, which means the Fund will be more affected by the performance of Streaming Companies than a fund that is more diversified. Market or economic factors impacting Streaming Companies and other companies that rely heavily on technological advances could have a major effect on the value of the Fund’s investments. The value of stocks of Streaming Companies and other companies that rely heavily on technology is particularly vulnerable to research and development costs, substantial capital requirements, product and services obsolescence, government regulation, and domestic and international competition, including competition from foreign competitors with lower production costs. Stocks of Streaming Companies and other companies that rely heavily on technology, especially those of smaller, less-seasoned companies, tend to be more volatile than the overall market. Additionally, Streaming Companies may face dramatic and often unpredictable changes in growth rates and competition for the services of qualified personnel. While all companies may be susceptible to network security breaches, certain Streaming Companies may be particular targets of hacking and potential theft of proprietary or consumer information or disruptions in service, which could have a material adverse effect on their businesses. • Communication Services Sector Risk. The Fund’s assets may be concentrated in the communication services sector, which means the Fund will be more affected by the performance of the communication services sector than a fund that is more diversified.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cluding American Depositary Receipts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s direct or indirect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anagement Risk. The Fund is actively-managed and may not meet its investment objective based on the Adviser’s and Sub-Adviser’s success or failure to implement investment strategies for the Fund. The Sub-Adviser’s evaluations and assumptions regarding issuers, securities, and other factors may not successfully achieve the Fund’s investment objective given actual market condition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 SPACs Investment Risk. The Fund may invest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Technology Sector Risk. The Fund’s assets may be concentrated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 or by calling the Fund toll free at 1-800-617-0004.</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Phone [Text]</t>
        </is>
      </c>
      <c r="B27" s="4" t="inlineStr">
        <is>
          <t>rr_PerformanceAvailabilityPhone</t>
        </is>
      </c>
      <c r="C27" s="4" t="inlineStr">
        <is>
          <t>1-800-617-0004</t>
        </is>
      </c>
    </row>
    <row r="28">
      <c r="A28" s="4" t="inlineStr">
        <is>
          <t>Performance Availability Website Address [Text]</t>
        </is>
      </c>
      <c r="B28" s="4" t="inlineStr">
        <is>
          <t>rr_PerformanceAvailabilityWebSiteAddress</t>
        </is>
      </c>
      <c r="C28" s="4" t="inlineStr">
        <is>
          <t>www.roundhillinvestments.com</t>
        </is>
      </c>
    </row>
    <row r="29">
      <c r="A29" s="4" t="inlineStr">
        <is>
          <t>Roundhill Streaming Services &amp; Technology ETF | Roundhill Streaming Services &amp; Technology ETF</t>
        </is>
      </c>
    </row>
    <row r="30">
      <c r="A30" s="3" t="inlineStr">
        <is>
          <t>Prospectus [Line Items]</t>
        </is>
      </c>
      <c r="B30" s="4" t="inlineStr">
        <is>
          <t>rr_ProspectusLineItems</t>
        </is>
      </c>
    </row>
    <row r="31">
      <c r="A31" s="4" t="inlineStr">
        <is>
          <t>Trading Symbol</t>
        </is>
      </c>
      <c r="B31" s="4" t="inlineStr">
        <is>
          <t>dei_TradingSymbol</t>
        </is>
      </c>
      <c r="C31" s="4" t="inlineStr">
        <is>
          <t>SUBZ</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Expenses (as a percentage of Assets)</t>
        </is>
      </c>
      <c r="B36" s="4" t="inlineStr">
        <is>
          <t>rr_ExpensesOverAssets</t>
        </is>
      </c>
      <c r="C36" s="4" t="inlineStr">
        <is>
          <t>0.75%</t>
        </is>
      </c>
    </row>
    <row r="37">
      <c r="A37" s="4" t="inlineStr">
        <is>
          <t>Expense Example, with Redemption, 1 Year</t>
        </is>
      </c>
      <c r="B37" s="4" t="inlineStr">
        <is>
          <t>rr_ExpenseExampleYear01</t>
        </is>
      </c>
      <c r="C37" s="5" t="n">
        <v>77</v>
      </c>
    </row>
    <row r="38">
      <c r="A38" s="4" t="inlineStr">
        <is>
          <t>Expense Example, with Redemption, 3 Years</t>
        </is>
      </c>
      <c r="B38" s="4" t="inlineStr">
        <is>
          <t>rr_ExpenseExampleYear03</t>
        </is>
      </c>
      <c r="C38" s="5" t="n">
        <v>240</v>
      </c>
    </row>
    <row r="39"/>
    <row r="40">
      <c r="A40" s="4" t="inlineStr">
        <is>
          <t>[1]</t>
        </is>
      </c>
      <c r="B40" s="4" t="inlineStr">
        <is>
          <t>Estimated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3:57:36Z</dcterms:created>
  <dcterms:modified xmlns:dcterms="http://purl.org/dc/terms/" xmlns:xsi="http://www.w3.org/2001/XMLSchema-instance" xsi:type="dcterms:W3CDTF">2021-02-03T13:57:36Z</dcterms:modified>
</cp:coreProperties>
</file>